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Organization and Basis of Prese" sheetId="6" r:id="rId6"/>
    <s:sheet name="Going Concern" sheetId="7" r:id="rId7"/>
    <s:sheet name="Commitments and Contingencies" sheetId="8" r:id="rId8"/>
    <s:sheet name="Common Stock" sheetId="9" r:id="rId9"/>
    <s:sheet name="Subsequent Events" sheetId="10" r:id="rId10"/>
    <s:sheet name="Organization and Basis of Pre11" sheetId="11" r:id="rId11"/>
    <s:sheet name="Organization and Basis of Pre12" sheetId="12" r:id="rId12"/>
    <s:sheet name="Going Concern (Details)" sheetId="13" r:id="rId13"/>
    <s:sheet name="Common Stock (Details)" sheetId="14" r:id="rId14"/>
  </s:sheets>
  <s:definedNames/>
  <s:calcPr calcId="124519" calcMode="auto" fullCalcOnLoad="1"/>
</s:workbook>
</file>

<file path=xl/sharedStrings.xml><?xml version="1.0" encoding="utf-8"?>
<sst xmlns="http://schemas.openxmlformats.org/spreadsheetml/2006/main" uniqueCount="178">
  <si>
    <t>Document and Entity Information - shares</t>
  </si>
  <si>
    <t>9 Months Ended</t>
  </si>
  <si>
    <t>Sep. 30, 2015</t>
  </si>
  <si>
    <t>Nov. 16, 2015</t>
  </si>
  <si>
    <t>Document and Entity Information [Abstract]</t>
  </si>
  <si>
    <t>Entity Registrant Name</t>
  </si>
  <si>
    <t>Technovative Group, Inc.</t>
  </si>
  <si>
    <t>Entity Central Index Key</t>
  </si>
  <si>
    <t>Amendment Flag</t>
  </si>
  <si>
    <t>false</t>
  </si>
  <si>
    <t>Current Fiscal Year End Date</t>
  </si>
  <si>
    <t>--12-31</t>
  </si>
  <si>
    <t>Document Type</t>
  </si>
  <si>
    <t>10-Q</t>
  </si>
  <si>
    <t>Document Period End Date</t>
  </si>
  <si>
    <t>Sep. 30,
		2015</t>
  </si>
  <si>
    <t>Document Fiscal Period Focus</t>
  </si>
  <si>
    <t>Q3</t>
  </si>
  <si>
    <t>Document Fiscal Year Focus</t>
  </si>
  <si>
    <t>Entity Filer Category</t>
  </si>
  <si>
    <t>Smaller Reporting Company</t>
  </si>
  <si>
    <t>Entity Common Stock, Shares Outstanding</t>
  </si>
  <si>
    <t>Unaudited Consolidated Balance Sheet - USD ($)</t>
  </si>
  <si>
    <t>Dec. 31, 2014</t>
  </si>
  <si>
    <t>Non-current asset</t>
  </si>
  <si>
    <t>Property, Plant and Equipment, net</t>
  </si>
  <si>
    <t xml:space="preserve"> </t>
  </si>
  <si>
    <t>Intangible asset</t>
  </si>
  <si>
    <t>Total non-current assets</t>
  </si>
  <si>
    <t>Current assets:</t>
  </si>
  <si>
    <t>Cash and cash equivalents</t>
  </si>
  <si>
    <t>Prepaid expenses</t>
  </si>
  <si>
    <t>Deposit</t>
  </si>
  <si>
    <t>Total current assets</t>
  </si>
  <si>
    <t>Total assets</t>
  </si>
  <si>
    <t>Current liabilities:</t>
  </si>
  <si>
    <t>Accounts payable and accrued liabilities</t>
  </si>
  <si>
    <t>Amount due to director</t>
  </si>
  <si>
    <t>Advances</t>
  </si>
  <si>
    <t>Total liabilities</t>
  </si>
  <si>
    <t>COMMITMENTS AND CONTINGENCIES (See Note 3)</t>
  </si>
  <si>
    <t>STOCKHOLDERS' DEFICIT</t>
  </si>
  <si>
    <t>Common stock, ($0.001 par value), 200,000,000 shares authorized and 54,723,820* and 258,748* shared issued and outstanding as of September 30, 2015 and December 31, 2014, respectively</t>
  </si>
  <si>
    <t>[1]</t>
  </si>
  <si>
    <t>Additional paid-in capital</t>
  </si>
  <si>
    <t>Accumulated deficit during development stage</t>
  </si>
  <si>
    <t>Accumulated deficit</t>
  </si>
  <si>
    <t>Total stockholders' equity / (deficit)</t>
  </si>
  <si>
    <t>Total liabilities and stockholders' deficit</t>
  </si>
  <si>
    <t>The number of shares of common stock has been retroactively restated to reflect the 1-for-20 reverse stock split effected on March 2, 2015 and 1-for-10 reverse stock split effected on May 11, 2015.</t>
  </si>
  <si>
    <t>Unaudited Consolidated Balance Sheet (Parenthetical) - $ / shares</t>
  </si>
  <si>
    <t>Consolidated Balance Sheets [Abstract]</t>
  </si>
  <si>
    <t>Common stock, par value per share</t>
  </si>
  <si>
    <t>Common stock, shares authorized</t>
  </si>
  <si>
    <t>Common stock, shares issued</t>
  </si>
  <si>
    <t>Common stock, shares outstanding</t>
  </si>
  <si>
    <t>Unaudited Consolidated Statements of Operations - USD ($)</t>
  </si>
  <si>
    <t>3 Months Ended</t>
  </si>
  <si>
    <t>27 Months Ended</t>
  </si>
  <si>
    <t>Sep. 30, 2014</t>
  </si>
  <si>
    <t>Income Statement [Abstract]</t>
  </si>
  <si>
    <t>Revenues earned during development stage</t>
  </si>
  <si>
    <t>Lease operating expense</t>
  </si>
  <si>
    <t>Depletion, depreciation, and amortization</t>
  </si>
  <si>
    <t>Selling, general and administrative</t>
  </si>
  <si>
    <t>Total operating expenses</t>
  </si>
  <si>
    <t>LOSS FROM OPERATIONS</t>
  </si>
  <si>
    <t>OTHER INCOME (EXPENSE)</t>
  </si>
  <si>
    <t>Gain on debt cancellation</t>
  </si>
  <si>
    <t>Gain on promissory note cancellation</t>
  </si>
  <si>
    <t>Exchange gain</t>
  </si>
  <si>
    <t>Interest income</t>
  </si>
  <si>
    <t>Interest expense</t>
  </si>
  <si>
    <t>NET LOSS FROM CONTINUING OPERATIONS BEFORE INCOME TAXES</t>
  </si>
  <si>
    <t>DISCONTINUED OPERATIONS:</t>
  </si>
  <si>
    <t>Loss from operations of discontinued subsidiary, Solar N Stuff</t>
  </si>
  <si>
    <t>NET LOSS</t>
  </si>
  <si>
    <t>Net loss per share, basic and diluted from continuing operations</t>
  </si>
  <si>
    <t>Net loss per share, basic and diluted from discontinued operations</t>
  </si>
  <si>
    <t>Weighted-average common shares outstanding, basic and diluted</t>
  </si>
  <si>
    <t>Unaudited Consolidated Statements of Cash Flows - USD ($)</t>
  </si>
  <si>
    <t>Cash used in operating activities:</t>
  </si>
  <si>
    <t>Net loss from continuing operations</t>
  </si>
  <si>
    <t>Net loss from discontinued operations</t>
  </si>
  <si>
    <t>Change in net assets from discontinued operations</t>
  </si>
  <si>
    <t>Adjustments to reconcile net loss to net cash used in operating activities:</t>
  </si>
  <si>
    <t>Depletion, depreciation and amortization</t>
  </si>
  <si>
    <t>Depreciation of Solar N Stuff</t>
  </si>
  <si>
    <t>Write off of net assets used in discontinued operations</t>
  </si>
  <si>
    <t>Changes in operating assets and liabilities</t>
  </si>
  <si>
    <t>Accrued Interest</t>
  </si>
  <si>
    <t>Net assets from discontinued operations</t>
  </si>
  <si>
    <t>Net cash used in operating activities</t>
  </si>
  <si>
    <t>Cash flows from investing activities:</t>
  </si>
  <si>
    <t>Purchase from property, plant and equipment</t>
  </si>
  <si>
    <t>Purchase of intangible asset</t>
  </si>
  <si>
    <t>Purchase of oil, gas properties and equipment</t>
  </si>
  <si>
    <t>Net cash provided by (used in) investment activities</t>
  </si>
  <si>
    <t>Cash flows from financing activities:</t>
  </si>
  <si>
    <t>Sale of common stock</t>
  </si>
  <si>
    <t>Common stock</t>
  </si>
  <si>
    <t>Additional paid in capital</t>
  </si>
  <si>
    <t>Repayments of long term notes payable</t>
  </si>
  <si>
    <t>Repayments of advances</t>
  </si>
  <si>
    <t>Net cash provided by financing activities</t>
  </si>
  <si>
    <t>Net increase (decrease) in cash and cash equivalents</t>
  </si>
  <si>
    <t>Cash and cash equivalents - beginning</t>
  </si>
  <si>
    <t>Cash and cash equivalents - end</t>
  </si>
  <si>
    <t>Supplemental schedule of cash flow information:</t>
  </si>
  <si>
    <t>Interest paid</t>
  </si>
  <si>
    <t>Organization and Basis of Presentation</t>
  </si>
  <si>
    <t>Organization and Basis of Presentation [Abstract]</t>
  </si>
  <si>
    <t>ORGANIZATION AND BASIS OF PRESENTATION</t>
  </si>
  <si>
    <t>NOTE 1 – ORGANIZATION AND BASIS OF PRESENTATION Technovative Group, Inc. (the “Company,” or “TEHG,” formerly Horizon Energy Corp.) was incorporated in the state of Wyoming on August 12, 2010 under the name “Glacier Point Corp.” On December 6, 2010, the Company filed an amendment with the State of Wyoming to change the name from “Glacier Point Corp.” to “Solar America Corp.” On September 4, 2013, the Company filed an amendment with the State of Wyoming to change the name from “Solar America Corp.” to “Horizon Energy Corp.” Effective on February 26, 2015, the Company amended its Articles of Incorporation to: (i) change the Company’s name from “Horizon Energy Corp.” to “Technovative Group, Inc.” and (ii) implement a 1-for-20 reverse stock split of its issued and outstanding common stock, par value $.001 per share. On April 24, 2015, TEHG, Technovative Group Limited (“TGL”) and the sole stockholder of TGL who owns 100% of the equity interests of TGL (the “TGL Stockholder”) entered into and consummated transactions pursuant to a Share Exchange Agreement (the “Share Exchange Agreement,” such transaction referred to as the “Share Exchange Transaction”), whereby the Company issued to the TGL Stockholder an aggregate of 100,000 shares of its Series A Preferred Stock, par value $.001 per share (“Series A Preferred Stock”), in exchange for 100% of the TGL equity interest held by the TGL Stockholder. Pursuant to the Share Exchange Agreement, the 100,000 shares of Series A Preferred Stock will automatically convert into 51,500,000 shares of common stock, par value $.001 per share (“Common Stock”) upon the effectiveness of a 1-for-10 reverse stock split to be conducted by TEHG after the Share Exchange Transaction. As a result of the Share Exchange Transaction, TGL became our direct wholly-owned subsidiary and TGL’s subsidiary, Technovative Asia Limited (“TAL”) became our indirect subsidiary. TGL is a Samoa company incorporated on October 14, 2014. TAL is a Hong Kong company incorporated on November 21, 2014. On April 21, 2015, the Company entered into subscription agreements (“Subscription Agreements”) with 13 investors (the “Investors”)(the “Transaction”). The Transaction was closed on June 25, 2015. Pursuant to the Subscription Agreements, on June 25, 2015, the Company issued 1,976,474 shares of Common Stock of the Company to the Investors at the purchase price of $.85 per share for total proceeds of $1,680,000. The issuance of the Company’s securities described herein was effectuated pursuant to the exemption provided under Regulation S promulgated under the Securities Act of 1933, as amended. On May 11, 2015, the Company effectuated a 1-for-10 reverse stock split, resulting in 10 shares of the Company’s Common Stock becoming 1 share of the Company’s Common Stock, without changing the par value of the Common Stock (“Reverse Split”). As a result of the Reverse Split, the total outstanding shares of Common Stock decreased from 2,587,479 to 258,749 as of the date of the Reverse Split. Pursuant to the Articles of Amendment filed on April 17, 2015, 100,000 shares of Series A Preferred Stock held by the TGL Stockholder automatically converted into 51,500,000 shares of Common Stock of the Company (“Conversion”). As a result of the Reverse Split and Conversion, the shares of our Common Stock held by the TGL Stockholder constituted approximately 99.5% of our issued and outstanding Common Stock as of the date of the Conversion. Principles of Consolidation The consolidated financial statements at September 30, 2015 include the amount of TEHG and TGL, a direct wholly owned subsidiary of the Company and TAL, an indirect wholly-owned subsidiary of the Company. All significant inter-company transactions and balances have been eliminated in consolidation. Use of Estimates The preparation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Income Taxes The Company accounts for income taxes under the provisions of FASB ASC Topic No. 740 Accounting for Income Taxes, 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realizable. The Company considers the scheduled reversal of deferred income tax liabilities and projected future taxable
income for this determination. The Company established a full valuation allowance and reduced its net deferred tax asset, principally related to the Company’s net operating loss (“NOL”) carryovers, to zero as of September 30, 2015. The Company will continue to assess the valuation allowance against deferred income tax assets considering all available information obtained in future reporting periods. If the Company achieves profitable operations in the future, it may reverse a portion of the valuation allowance in an amount at least sufficient to eliminate any tax provision in that period. As a result of the acquisition of Solar n Stuff, the use of the NOL is limited under Section 382 of the IRS Rules and Regulations. Revenue recognition We recognize revenue when persuasive evidence of an arrangement exists, services have been rendered, the sales price is fixed or determinable, and collectability is reasonably assured. We follow the “sales method” of accounting for oil and natural gas revenue, so we recognize revenue on all natural gas or crude oil sold to purchasers, regardless of whether the sales are proportionate to our ownership in the property. Actual sales of gas are based on sales, net of the associated volume charges for processing fees and for costs associated with delivery, transportation, marketing, and royalties in accordance with industry standards. Operating costs and taxes are recognized in the same period in which revenue is earned. Severance and ad valorem taxes are reflected as a component of lease operating expense.</t>
  </si>
  <si>
    <t>Going Concern</t>
  </si>
  <si>
    <t>Going Concern [Abstract]</t>
  </si>
  <si>
    <t>GOING CONCERN</t>
  </si>
  <si>
    <t>NOTE 2 – GOING CONCERN At September 30, 2015, we had accumulated net losses of $(1,380,604), accumulated net loss of $(478,366) during the development stage and working capital deficit.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5 based on its current operating plan and condition. The Company expects cash flows from operating activities to improve, primarily as a result of an increase in revenue during 2015 and reduction of cost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Commitments and Contingencies</t>
  </si>
  <si>
    <t>Commitments and Contingencies [Abstract]</t>
  </si>
  <si>
    <t>COMMITMENTS AND CONTINGENCIES</t>
  </si>
  <si>
    <t>NOTE 3 – COMMITMENTS AND CONTINGENCIES Commitments and contingencies arise during the normal course of business. As of September 30, 2015, the Company was not aware of any material commitments and contingencies which would have an adverse impact on the financial statements.</t>
  </si>
  <si>
    <t>Common Stock</t>
  </si>
  <si>
    <t>Common Stock [Abstract]</t>
  </si>
  <si>
    <t>COMMON STOCK</t>
  </si>
  <si>
    <t>NOTE 4 – COMMON STOCK On September 2, 2015, the Company issued 988,239 shares of common stock, par value $.001 per share (“Common Stock”) of the Company to 8 investors (“Investors”) at the purchase price of $.75 per share for total proceeds of $741,548. The issuance of the Company’s securities described herein was effectuated pursuant to the exemption provided under Regulation S promulgated under the Securities Act of 1933, as amended. As of the date of this quarterly report, there were 54,723,820 shares of Common Stock and no shares of preferred stock issued and outstanding.</t>
  </si>
  <si>
    <t>Subsequent Events</t>
  </si>
  <si>
    <t>Subsequent Events [Abstract]</t>
  </si>
  <si>
    <t>SUBSEQUENT EVENTS</t>
  </si>
  <si>
    <t>NOTE 5 – SUBSEQUENT EVENTS There were no events or transactions other than those disclosed in this report, if any, that would require recognition or disclosure in our Financial Statements for the nine months ended September 30, 2015.</t>
  </si>
  <si>
    <t>Organization and Basis of Presentation (Policies)</t>
  </si>
  <si>
    <t>Principles of Consolidation</t>
  </si>
  <si>
    <t>Principles of Consolidation The consolidated financial statements at September 30, 2015 include the amount of TEHG and TGL, a direct wholly owned subsidiary of the Company and TAL, an indirect wholly-owned subsidiary of the Company. All significant inter-company transactions and balances have been eliminated in consolidation.</t>
  </si>
  <si>
    <t>Use of Estimates</t>
  </si>
  <si>
    <t>Use of Estimates The preparation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Income Taxes</t>
  </si>
  <si>
    <t>Income Taxes The Company accounts for income taxes under the provisions of FASB ASC Topic No. 740 Accounting for Income Taxes, 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realizable. The Company considers the scheduled reversal of deferred income tax liabilities and projected future taxable income for this determination. The Company established a full valuation allowance and reduced its net deferred tax asset, principally related to the Company’s net operating loss (“NOL”) carryovers, to zero as of September 30, 2015. The Company will continue to assess the valuation allowance against deferred income tax assets considering all available information obtained in future reporting periods. If the Company achieves profitable operations in the future, it may reverse a portion of the valuation allowance in an amount at least sufficient to eliminate any tax provision in that period. As a result of the acquisition of Solar n Stuff, the use of the NOL is limited under Section 382 of the IRS Rules and Regulations.</t>
  </si>
  <si>
    <t>Revenue recognition</t>
  </si>
  <si>
    <t xml:space="preserve">Revenue recognition We recognize revenue when persuasive evidence of an arrangement exists, services have been rendered, the sales price is fixed or determinable, and collectability is reasonably assured. We follow the “sales method” of accounting for oil and natural gas revenue, so we recognize revenue on all natural gas or crude oil sold to purchasers, regardless of whether the sales are proportionate to our ownership in the property. Actual sales of gas are based on sales, net of the associated volume charges for processing fees and for costs associated with delivery, transportation, marketing, and royalties in accordance with industry standards. Operating costs and taxes are recognized in the same period in which revenue is earned. Severance and ad valorem taxes are reflected as a component of lease operating expense. </t>
  </si>
  <si>
    <t>Organization and Basis of Presentation (Details)</t>
  </si>
  <si>
    <t>May. 11, 2015shares</t>
  </si>
  <si>
    <t>Jun. 25, 2015USD ($)$ / sharesshares</t>
  </si>
  <si>
    <t>Apr. 24, 2015$ / sharesshares</t>
  </si>
  <si>
    <t>Feb. 26, 2015$ / shares</t>
  </si>
  <si>
    <t>Sep. 30, 2015$ / sharesshares</t>
  </si>
  <si>
    <t>Sep. 02, 2015Investors$ / shares</t>
  </si>
  <si>
    <t>Apr. 21, 2015Investors</t>
  </si>
  <si>
    <t>Dec. 31, 2014$ / sharesshares</t>
  </si>
  <si>
    <t>Organization and Basis of Presentation (Textual)</t>
  </si>
  <si>
    <t>Reverse stock split</t>
  </si>
  <si>
    <t>1-for-10</t>
  </si>
  <si>
    <t>Common stock, par value per share | $ / shares</t>
  </si>
  <si>
    <t>Equity interest ownership percentage</t>
  </si>
  <si>
    <t>100.00%</t>
  </si>
  <si>
    <t>Conversion of stock issued and outstanding, percentage</t>
  </si>
  <si>
    <t>99.50%</t>
  </si>
  <si>
    <t>Number of investors | Investors</t>
  </si>
  <si>
    <t>Investor [Member]</t>
  </si>
  <si>
    <t>Issuance of common stock to investors, shares</t>
  </si>
  <si>
    <t>Issuance of common stock to investors | $</t>
  </si>
  <si>
    <t>Purchase price of common stock | $ / shares</t>
  </si>
  <si>
    <t>Series A Preferred Stock [Member]</t>
  </si>
  <si>
    <t>Preferred Stock, par value per share | $ / shares</t>
  </si>
  <si>
    <t>Stock issued upon conversion</t>
  </si>
  <si>
    <t>Common Stock [Member]</t>
  </si>
  <si>
    <t>The Company effectuated a 1-for-10 reverse stock split, resulting in 10 shares of the Company's Common Stock becoming 1 share of the Company's Common Stock, without changing the par value of the Common Stock ("Reverse Split").</t>
  </si>
  <si>
    <t>1-for-20 reverse stock split of its issued and outstanding common stock, par value $.001 per share.</t>
  </si>
  <si>
    <t>Decrease in common stock shares outstanding</t>
  </si>
  <si>
    <t>Going Concern (Details) - USD ($)</t>
  </si>
  <si>
    <t>Going Concern (Textual)</t>
  </si>
  <si>
    <t>Accumulated net loss</t>
  </si>
  <si>
    <t>Common Stock (Details)</t>
  </si>
  <si>
    <t>Sep. 02, 2015USD ($)Investors$ / sharesshares</t>
  </si>
  <si>
    <t>Common Stock (Textual)</t>
  </si>
  <si>
    <t>Purchase price | $ / shares</t>
  </si>
  <si>
    <t>Total proceeds of amount | $</t>
  </si>
  <si>
    <t>Preferred stock, shares issued</t>
  </si>
  <si>
    <t>Preferred stock, shares outsta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2385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6">
        <v>17</v>
      </c>
    </row>
    <row r="11" spans="1:3">
      <c r="A11" t="s" s="4">
        <v>18</v>
      </c>
      <c r="B11" t="n" s="5">
        <v>2015</v>
      </c>
    </row>
    <row r="12" spans="1:3">
      <c r="A12" t="s" s="4">
        <v>19</v>
      </c>
      <c r="B12" t="s" s="4">
        <v>20</v>
      </c>
    </row>
    <row r="13" spans="1:3">
      <c r="A13" t="s" s="4">
        <v>21</v>
      </c>
      <c r="C13" t="n" s="5">
        <v>54723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26</v>
      </c>
      <c r="B1" t="s" s="2">
        <v>1</v>
      </c>
    </row>
    <row r="2" spans="1:2">
      <c r="B2" t="s" s="2">
        <v>2</v>
      </c>
    </row>
    <row r="3" spans="1:2">
      <c r="A3" t="s" s="3">
        <v>127</v>
      </c>
    </row>
    <row r="4" spans="1:2">
      <c r="A4" t="s" s="4">
        <v>128</v>
      </c>
      <c r="B4" t="s"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t="s" s="1">
        <v>130</v>
      </c>
      <c r="B1" t="s" s="2">
        <v>1</v>
      </c>
    </row>
    <row r="2" spans="1:2">
      <c r="B2" t="s" s="2">
        <v>2</v>
      </c>
    </row>
    <row r="3" spans="1:2">
      <c r="A3" t="s" s="3">
        <v>111</v>
      </c>
    </row>
    <row r="4" spans="1:2">
      <c r="A4" t="s" s="4">
        <v>131</v>
      </c>
      <c r="B4" t="s" s="4">
        <v>132</v>
      </c>
    </row>
    <row r="5" spans="1:2">
      <c r="A5" t="s" s="4">
        <v>133</v>
      </c>
      <c r="B5" t="s" s="4">
        <v>134</v>
      </c>
    </row>
    <row r="6" spans="1:2">
      <c r="A6" t="s" s="4">
        <v>135</v>
      </c>
      <c r="B6" t="s" s="4">
        <v>136</v>
      </c>
    </row>
    <row r="7" spans="1:2">
      <c r="A7" t="s" s="4">
        <v>137</v>
      </c>
      <c r="B7" t="s"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55"/>
    <col customWidth="1" max="2" min="2" width="80"/>
    <col customWidth="1" max="3" min="3" width="80"/>
    <col customWidth="1" max="4" min="4" width="37"/>
    <col customWidth="1" max="5" min="5" width="30"/>
    <col customWidth="1" max="6" min="6" width="80"/>
    <col customWidth="1" max="7" min="7" width="30"/>
    <col customWidth="1" max="8" min="8" width="33"/>
    <col customWidth="1" max="9" min="9" width="23"/>
    <col customWidth="1" max="10" min="10" width="30"/>
  </cols>
  <sheetData>
    <row r="1" spans="1:10">
      <c r="A1" t="s" s="1">
        <v>139</v>
      </c>
      <c r="C1" t="s" s="2">
        <v>140</v>
      </c>
      <c r="D1" t="s" s="2">
        <v>141</v>
      </c>
      <c r="E1" t="s" s="2">
        <v>142</v>
      </c>
      <c r="F1" t="s" s="2">
        <v>143</v>
      </c>
      <c r="G1" t="s" s="2">
        <v>144</v>
      </c>
      <c r="H1" t="s" s="2">
        <v>145</v>
      </c>
      <c r="I1" t="s" s="2">
        <v>146</v>
      </c>
      <c r="J1" t="s" s="2">
        <v>147</v>
      </c>
    </row>
    <row r="2" spans="1:10">
      <c r="A2" t="s" s="3">
        <v>148</v>
      </c>
    </row>
    <row r="3" spans="1:10">
      <c r="A3" t="s" s="4">
        <v>149</v>
      </c>
      <c r="C3" t="s" s="4">
        <v>150</v>
      </c>
    </row>
    <row r="4" spans="1:10">
      <c r="A4" t="s" s="4">
        <v>151</v>
      </c>
      <c r="G4" t="n" s="8">
        <v>0.001</v>
      </c>
      <c r="H4" t="n" s="8">
        <v>0.001</v>
      </c>
      <c r="J4" t="n" s="8">
        <v>0.001</v>
      </c>
    </row>
    <row r="5" spans="1:10">
      <c r="A5" t="s" s="4">
        <v>152</v>
      </c>
      <c r="E5" t="s" s="4">
        <v>153</v>
      </c>
    </row>
    <row r="6" spans="1:10">
      <c r="A6" t="s" s="4">
        <v>55</v>
      </c>
      <c r="B6" t="s" s="4">
        <v>43</v>
      </c>
      <c r="G6" t="n" s="5">
        <v>54723820</v>
      </c>
      <c r="J6" t="n" s="5">
        <v>258748</v>
      </c>
    </row>
    <row r="7" spans="1:10">
      <c r="A7" t="s" s="4">
        <v>154</v>
      </c>
      <c r="C7" t="s" s="4">
        <v>155</v>
      </c>
    </row>
    <row r="8" spans="1:10">
      <c r="A8" t="s" s="4">
        <v>156</v>
      </c>
      <c r="H8" t="n" s="5">
        <v>8</v>
      </c>
      <c r="I8" t="n" s="5">
        <v>13</v>
      </c>
    </row>
    <row r="9" spans="1:10">
      <c r="A9" t="s" s="4">
        <v>157</v>
      </c>
    </row>
    <row r="10" spans="1:10">
      <c r="A10" t="s" s="3">
        <v>148</v>
      </c>
    </row>
    <row r="11" spans="1:10">
      <c r="A11" t="s" s="4">
        <v>158</v>
      </c>
      <c r="D11" t="n" s="5">
        <v>1976474</v>
      </c>
    </row>
    <row r="12" spans="1:10">
      <c r="A12" t="s" s="4">
        <v>159</v>
      </c>
      <c r="D12" t="n" s="7">
        <v>1680000</v>
      </c>
    </row>
    <row r="13" spans="1:10">
      <c r="A13" t="s" s="4">
        <v>160</v>
      </c>
      <c r="D13" t="n" s="9">
        <v>0.85</v>
      </c>
    </row>
    <row r="14" spans="1:10">
      <c r="A14" t="s" s="4">
        <v>161</v>
      </c>
    </row>
    <row r="15" spans="1:10">
      <c r="A15" t="s" s="3">
        <v>148</v>
      </c>
    </row>
    <row r="16" spans="1:10">
      <c r="A16" t="s" s="4">
        <v>162</v>
      </c>
      <c r="E16" t="n" s="8">
        <v>0.001</v>
      </c>
    </row>
    <row r="17" spans="1:10">
      <c r="A17" t="s" s="4">
        <v>163</v>
      </c>
      <c r="C17" t="n" s="5">
        <v>100000</v>
      </c>
      <c r="E17" t="n" s="5">
        <v>100000</v>
      </c>
    </row>
    <row r="18" spans="1:10">
      <c r="A18" t="s" s="4">
        <v>164</v>
      </c>
    </row>
    <row r="19" spans="1:10">
      <c r="A19" t="s" s="3">
        <v>148</v>
      </c>
    </row>
    <row r="20" spans="1:10">
      <c r="A20" t="s" s="4">
        <v>149</v>
      </c>
      <c r="C20" t="s" s="4">
        <v>165</v>
      </c>
      <c r="E20" t="s" s="4">
        <v>150</v>
      </c>
      <c r="F20" t="s" s="4">
        <v>166</v>
      </c>
    </row>
    <row r="21" spans="1:10">
      <c r="A21" t="s" s="4">
        <v>151</v>
      </c>
      <c r="E21" t="n" s="8">
        <v>0.001</v>
      </c>
      <c r="F21" t="n" s="8">
        <v>0.001</v>
      </c>
    </row>
    <row r="22" spans="1:10">
      <c r="A22" t="s" s="4">
        <v>163</v>
      </c>
      <c r="C22" t="n" s="5">
        <v>51500000</v>
      </c>
      <c r="E22" t="n" s="5">
        <v>51500000</v>
      </c>
    </row>
    <row r="23" spans="1:10">
      <c r="A23" t="s" s="4">
        <v>55</v>
      </c>
      <c r="C23" t="n" s="5">
        <v>2587479</v>
      </c>
    </row>
    <row r="24" spans="1:10">
      <c r="A24" t="s" s="4">
        <v>167</v>
      </c>
      <c r="C24" t="n" s="5">
        <v>258749</v>
      </c>
    </row>
    <row r="25" spans="1:10">
      <c r="A25" t="n"/>
    </row>
    <row r="26" spans="1:10">
      <c r="A26" t="s" s="4">
        <v>43</v>
      </c>
      <c r="B26" t="s" s="4">
        <v>49</v>
      </c>
    </row>
  </sheetData>
  <mergeCells count="3">
    <mergeCell ref="A1:B1"/>
    <mergeCell ref="A25:I25"/>
    <mergeCell ref="B26:I26"/>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168</v>
      </c>
      <c r="B1" t="s" s="2">
        <v>2</v>
      </c>
      <c r="C1" t="s" s="2">
        <v>23</v>
      </c>
    </row>
    <row r="2" spans="1:3">
      <c r="A2" t="s" s="3">
        <v>169</v>
      </c>
    </row>
    <row r="3" spans="1:3">
      <c r="A3" t="s" s="4">
        <v>170</v>
      </c>
      <c r="B3" t="n" s="7">
        <v>-1380604</v>
      </c>
      <c r="C3" t="n" s="7">
        <v>-1380604</v>
      </c>
    </row>
    <row r="4" spans="1:3">
      <c r="A4" t="s" s="4">
        <v>45</v>
      </c>
      <c r="B4" t="n" s="7">
        <v>478366</v>
      </c>
      <c r="C4" t="n" s="7">
        <v>-38005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47"/>
    <col customWidth="1" max="2" min="2" width="80"/>
    <col customWidth="1" max="3" min="3" width="46"/>
    <col customWidth="1" max="4" min="4" width="30"/>
    <col customWidth="1" max="5" min="5" width="4"/>
    <col customWidth="1" max="6" min="6" width="23"/>
    <col customWidth="1" max="7" min="7" width="30"/>
    <col customWidth="1" max="8" min="8" width="4"/>
  </cols>
  <sheetData>
    <row r="1" spans="1:8">
      <c r="A1" t="s" s="1">
        <v>171</v>
      </c>
      <c r="C1" t="s" s="2">
        <v>172</v>
      </c>
      <c r="D1" t="s" s="2">
        <v>144</v>
      </c>
      <c r="F1" t="s" s="2">
        <v>146</v>
      </c>
      <c r="G1" t="s" s="2">
        <v>147</v>
      </c>
    </row>
    <row r="2" spans="1:8">
      <c r="A2" t="s" s="3">
        <v>173</v>
      </c>
    </row>
    <row r="3" spans="1:8">
      <c r="A3" t="s" s="4">
        <v>151</v>
      </c>
      <c r="C3" t="n" s="8">
        <v>0.001</v>
      </c>
      <c r="D3" t="n" s="8">
        <v>0.001</v>
      </c>
      <c r="G3" t="n" s="8">
        <v>0.001</v>
      </c>
    </row>
    <row r="4" spans="1:8">
      <c r="A4" t="s" s="4">
        <v>156</v>
      </c>
      <c r="C4" t="n" s="5">
        <v>8</v>
      </c>
      <c r="F4" t="n" s="5">
        <v>13</v>
      </c>
    </row>
    <row r="5" spans="1:8">
      <c r="A5" t="s" s="4">
        <v>174</v>
      </c>
      <c r="C5" t="n" s="9">
        <v>0.75</v>
      </c>
    </row>
    <row r="6" spans="1:8">
      <c r="A6" t="s" s="4">
        <v>175</v>
      </c>
      <c r="C6" t="n" s="7">
        <v>741548</v>
      </c>
    </row>
    <row r="7" spans="1:8">
      <c r="A7" t="s" s="4">
        <v>54</v>
      </c>
      <c r="C7" t="n" s="5">
        <v>988239</v>
      </c>
      <c r="D7" t="n" s="5">
        <v>54723820</v>
      </c>
      <c r="E7" t="s" s="4">
        <v>43</v>
      </c>
      <c r="G7" t="n" s="5">
        <v>258748</v>
      </c>
      <c r="H7" t="s" s="4">
        <v>43</v>
      </c>
    </row>
    <row r="8" spans="1:8">
      <c r="A8" t="s" s="4">
        <v>55</v>
      </c>
      <c r="B8" t="s" s="4">
        <v>43</v>
      </c>
      <c r="D8" t="n" s="5">
        <v>54723820</v>
      </c>
      <c r="G8" t="n" s="5">
        <v>258748</v>
      </c>
    </row>
    <row r="9" spans="1:8">
      <c r="A9" t="s" s="4">
        <v>176</v>
      </c>
      <c r="D9" t="n" s="5">
        <v>0</v>
      </c>
    </row>
    <row r="10" spans="1:8">
      <c r="A10" t="s" s="4">
        <v>177</v>
      </c>
      <c r="D10" t="n" s="5">
        <v>0</v>
      </c>
    </row>
    <row r="11" spans="1:8">
      <c r="A11" t="n"/>
    </row>
    <row r="12" spans="1:8">
      <c r="A12" t="s" s="4">
        <v>43</v>
      </c>
      <c r="B12" t="s" s="4">
        <v>49</v>
      </c>
    </row>
  </sheetData>
  <mergeCells count="5">
    <mergeCell ref="A1:B1"/>
    <mergeCell ref="D1:E1"/>
    <mergeCell ref="G1:H1"/>
    <mergeCell ref="A11:G11"/>
    <mergeCell ref="B12:G1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2</v>
      </c>
      <c r="C1" t="s" s="2">
        <v>2</v>
      </c>
      <c r="D1" t="s" s="2">
        <v>23</v>
      </c>
    </row>
    <row r="2" spans="1:4">
      <c r="A2" t="s" s="3">
        <v>24</v>
      </c>
    </row>
    <row r="3" spans="1:4">
      <c r="A3" t="s" s="4">
        <v>25</v>
      </c>
      <c r="C3" t="n" s="7">
        <v>40295</v>
      </c>
      <c r="D3" t="s" s="4">
        <v>26</v>
      </c>
    </row>
    <row r="4" spans="1:4">
      <c r="A4" t="s" s="4">
        <v>27</v>
      </c>
      <c r="C4" t="n" s="5">
        <v>1193</v>
      </c>
      <c r="D4" t="s" s="4">
        <v>26</v>
      </c>
    </row>
    <row r="5" spans="1:4">
      <c r="A5" t="s" s="4">
        <v>28</v>
      </c>
      <c r="C5" t="n" s="5">
        <v>41488</v>
      </c>
      <c r="D5" t="s" s="4">
        <v>26</v>
      </c>
    </row>
    <row r="6" spans="1:4">
      <c r="A6" t="s" s="3">
        <v>29</v>
      </c>
    </row>
    <row r="7" spans="1:4">
      <c r="A7" t="s" s="4">
        <v>30</v>
      </c>
      <c r="C7" t="n" s="5">
        <v>1684430</v>
      </c>
      <c r="D7" t="n" s="7">
        <v>1071</v>
      </c>
    </row>
    <row r="8" spans="1:4">
      <c r="A8" t="s" s="4">
        <v>31</v>
      </c>
      <c r="C8" t="n" s="5">
        <v>884</v>
      </c>
      <c r="D8" t="s" s="4">
        <v>26</v>
      </c>
    </row>
    <row r="9" spans="1:4">
      <c r="A9" t="s" s="4">
        <v>32</v>
      </c>
      <c r="C9" t="n" s="5">
        <v>96989</v>
      </c>
      <c r="D9" t="s" s="4">
        <v>26</v>
      </c>
    </row>
    <row r="10" spans="1:4">
      <c r="A10" t="s" s="4">
        <v>33</v>
      </c>
      <c r="C10" t="n" s="5">
        <v>1782303</v>
      </c>
      <c r="D10" t="n" s="7">
        <v>1071</v>
      </c>
    </row>
    <row r="11" spans="1:4">
      <c r="A11" t="s" s="4">
        <v>34</v>
      </c>
      <c r="C11" t="n" s="5">
        <v>1823791</v>
      </c>
      <c r="D11" t="n" s="5">
        <v>1071</v>
      </c>
    </row>
    <row r="12" spans="1:4">
      <c r="A12" t="s" s="3">
        <v>35</v>
      </c>
    </row>
    <row r="13" spans="1:4">
      <c r="A13" t="s" s="4">
        <v>36</v>
      </c>
      <c r="C13" t="n" s="5">
        <v>14470</v>
      </c>
      <c r="D13" t="n" s="7">
        <v>17754</v>
      </c>
    </row>
    <row r="14" spans="1:4">
      <c r="A14" t="s" s="4">
        <v>37</v>
      </c>
      <c r="C14" t="n" s="5">
        <v>257932</v>
      </c>
      <c r="D14" t="s" s="4">
        <v>26</v>
      </c>
    </row>
    <row r="15" spans="1:4">
      <c r="A15" t="s" s="4">
        <v>38</v>
      </c>
      <c r="C15" t="n" s="5">
        <v>3869</v>
      </c>
      <c r="D15" t="n" s="7">
        <v>3869</v>
      </c>
    </row>
    <row r="16" spans="1:4">
      <c r="A16" t="s" s="4">
        <v>39</v>
      </c>
      <c r="C16" t="n" s="7">
        <v>276271</v>
      </c>
      <c r="D16" t="n" s="7">
        <v>21623</v>
      </c>
    </row>
    <row r="17" spans="1:4">
      <c r="A17" t="s" s="4">
        <v>40</v>
      </c>
      <c r="C17" t="s" s="4">
        <v>26</v>
      </c>
      <c r="D17" t="s" s="4">
        <v>26</v>
      </c>
    </row>
    <row r="18" spans="1:4">
      <c r="A18" t="s" s="3">
        <v>41</v>
      </c>
    </row>
    <row r="19" spans="1:4">
      <c r="A19" t="s" s="4">
        <v>42</v>
      </c>
      <c r="B19" t="s" s="4">
        <v>43</v>
      </c>
      <c r="C19" t="n" s="7">
        <v>54724</v>
      </c>
      <c r="D19" t="n" s="7">
        <v>259</v>
      </c>
    </row>
    <row r="20" spans="1:4">
      <c r="A20" t="s" s="4">
        <v>44</v>
      </c>
      <c r="B20" t="s" s="4">
        <v>43</v>
      </c>
      <c r="C20" t="n" s="5">
        <v>3351766</v>
      </c>
      <c r="D20" t="n" s="5">
        <v>979742</v>
      </c>
    </row>
    <row r="21" spans="1:4">
      <c r="A21" t="s" s="4">
        <v>45</v>
      </c>
      <c r="C21" t="n" s="5">
        <v>-478366</v>
      </c>
      <c r="D21" t="n" s="5">
        <v>380051</v>
      </c>
    </row>
    <row r="22" spans="1:4">
      <c r="A22" t="s" s="4">
        <v>46</v>
      </c>
      <c r="C22" t="n" s="5">
        <v>-1380604</v>
      </c>
      <c r="D22" t="n" s="5">
        <v>-1380604</v>
      </c>
    </row>
    <row r="23" spans="1:4">
      <c r="A23" t="s" s="4">
        <v>47</v>
      </c>
      <c r="C23" t="n" s="5">
        <v>1547520</v>
      </c>
      <c r="D23" t="n" s="5">
        <v>-20552</v>
      </c>
    </row>
    <row r="24" spans="1:4">
      <c r="A24" t="s" s="4">
        <v>48</v>
      </c>
      <c r="C24" t="n" s="7">
        <v>1823791</v>
      </c>
      <c r="D24" t="n" s="7">
        <v>1071</v>
      </c>
    </row>
    <row r="25" spans="1:4">
      <c r="A25" t="n"/>
    </row>
    <row r="26" spans="1:4">
      <c r="A26" t="s" s="4">
        <v>43</v>
      </c>
      <c r="B26" t="s" s="4">
        <v>49</v>
      </c>
    </row>
  </sheetData>
  <mergeCells count="3">
    <mergeCell ref="A1:B1"/>
    <mergeCell ref="A25:C25"/>
    <mergeCell ref="B26:C26"/>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r="1" spans="1:4">
      <c r="A1" t="s" s="1">
        <v>50</v>
      </c>
      <c r="C1" t="s" s="2">
        <v>2</v>
      </c>
      <c r="D1" t="s" s="2">
        <v>23</v>
      </c>
    </row>
    <row r="2" spans="1:4">
      <c r="A2" t="s" s="3">
        <v>51</v>
      </c>
    </row>
    <row r="3" spans="1:4">
      <c r="A3" t="s" s="4">
        <v>52</v>
      </c>
      <c r="C3" t="n" s="8">
        <v>0.001</v>
      </c>
      <c r="D3" t="n" s="8">
        <v>0.001</v>
      </c>
    </row>
    <row r="4" spans="1:4">
      <c r="A4" t="s" s="4">
        <v>53</v>
      </c>
      <c r="C4" t="n" s="5">
        <v>200000000</v>
      </c>
      <c r="D4" t="n" s="5">
        <v>200000000</v>
      </c>
    </row>
    <row r="5" spans="1:4">
      <c r="A5" t="s" s="4">
        <v>54</v>
      </c>
      <c r="B5" t="s" s="4">
        <v>43</v>
      </c>
      <c r="C5" t="n" s="5">
        <v>54723820</v>
      </c>
      <c r="D5" t="n" s="5">
        <v>258748</v>
      </c>
    </row>
    <row r="6" spans="1:4">
      <c r="A6" t="s" s="4">
        <v>55</v>
      </c>
      <c r="B6" t="s" s="4">
        <v>43</v>
      </c>
      <c r="C6" t="n" s="5">
        <v>54723820</v>
      </c>
      <c r="D6" t="n" s="5">
        <v>258748</v>
      </c>
    </row>
    <row r="7" spans="1:4">
      <c r="A7" t="n"/>
    </row>
    <row r="8" spans="1:4">
      <c r="A8" t="s" s="4">
        <v>43</v>
      </c>
      <c r="B8" t="s" s="4">
        <v>49</v>
      </c>
    </row>
  </sheetData>
  <mergeCells count="3">
    <mergeCell ref="A1:B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5"/>
    <col customWidth="1" max="6" min="6" width="14"/>
    <col customWidth="1" max="7" min="7" width="16"/>
  </cols>
  <sheetData>
    <row r="1" spans="1:7">
      <c r="A1" t="s" s="1">
        <v>56</v>
      </c>
      <c r="C1" t="s" s="2">
        <v>57</v>
      </c>
      <c r="E1" t="s" s="2">
        <v>1</v>
      </c>
      <c r="G1" t="s" s="2">
        <v>58</v>
      </c>
    </row>
    <row r="2" spans="1:7">
      <c r="C2" t="s" s="2">
        <v>2</v>
      </c>
      <c r="D2" t="s" s="2">
        <v>59</v>
      </c>
      <c r="E2" t="s" s="2">
        <v>2</v>
      </c>
      <c r="F2" t="s" s="2">
        <v>59</v>
      </c>
      <c r="G2" t="s" s="2">
        <v>2</v>
      </c>
    </row>
    <row r="3" spans="1:7">
      <c r="A3" t="s" s="3">
        <v>60</v>
      </c>
    </row>
    <row r="4" spans="1:7">
      <c r="A4" t="s" s="4">
        <v>61</v>
      </c>
      <c r="C4" t="s" s="4">
        <v>26</v>
      </c>
      <c r="D4" t="n" s="7">
        <v>17078</v>
      </c>
      <c r="E4" t="s" s="4">
        <v>26</v>
      </c>
      <c r="F4" t="n" s="7">
        <v>17078</v>
      </c>
      <c r="G4" t="n" s="7">
        <v>17078</v>
      </c>
    </row>
    <row r="5" spans="1:7">
      <c r="A5" t="s" s="4">
        <v>62</v>
      </c>
      <c r="C5" t="s" s="4">
        <v>26</v>
      </c>
      <c r="D5" t="n" s="5">
        <v>-5900</v>
      </c>
      <c r="E5" t="s" s="4">
        <v>26</v>
      </c>
      <c r="F5" t="n" s="5">
        <v>-6975</v>
      </c>
      <c r="G5" t="s" s="4">
        <v>26</v>
      </c>
    </row>
    <row r="6" spans="1:7">
      <c r="A6" t="s" s="4">
        <v>63</v>
      </c>
      <c r="C6" t="s" s="4">
        <v>26</v>
      </c>
      <c r="D6" t="n" s="5">
        <v>-1958</v>
      </c>
      <c r="E6" t="s" s="4">
        <v>26</v>
      </c>
      <c r="F6" t="n" s="5">
        <v>-1958</v>
      </c>
      <c r="G6" t="s" s="4">
        <v>26</v>
      </c>
    </row>
    <row r="7" spans="1:7">
      <c r="A7" t="s" s="4">
        <v>64</v>
      </c>
      <c r="C7" t="n" s="7">
        <v>-395250</v>
      </c>
      <c r="D7" t="n" s="5">
        <v>-62593</v>
      </c>
      <c r="E7" t="n" s="7">
        <v>-871457</v>
      </c>
      <c r="F7" t="n" s="5">
        <v>-290377</v>
      </c>
      <c r="G7" t="n" s="7">
        <v>-1263513</v>
      </c>
    </row>
    <row r="8" spans="1:7">
      <c r="A8" t="s" s="4">
        <v>65</v>
      </c>
      <c r="C8" t="n" s="5">
        <v>-395250</v>
      </c>
      <c r="D8" t="n" s="5">
        <v>-70451</v>
      </c>
      <c r="E8" t="n" s="5">
        <v>-871457</v>
      </c>
      <c r="F8" t="n" s="5">
        <v>-299310</v>
      </c>
      <c r="G8" t="n" s="5">
        <v>-1263513</v>
      </c>
    </row>
    <row r="9" spans="1:7">
      <c r="A9" t="s" s="4">
        <v>66</v>
      </c>
      <c r="C9" t="n" s="7">
        <v>-395250</v>
      </c>
      <c r="D9" t="n" s="7">
        <v>-53373</v>
      </c>
      <c r="E9" t="n" s="7">
        <v>-871457</v>
      </c>
      <c r="F9" t="n" s="7">
        <v>-282232</v>
      </c>
      <c r="G9" t="n" s="5">
        <v>-1246435</v>
      </c>
    </row>
    <row r="10" spans="1:7">
      <c r="A10" t="s" s="3">
        <v>67</v>
      </c>
    </row>
    <row r="11" spans="1:7">
      <c r="A11" t="s" s="4">
        <v>68</v>
      </c>
      <c r="C11" t="s" s="4">
        <v>26</v>
      </c>
      <c r="D11" t="s" s="4">
        <v>26</v>
      </c>
      <c r="E11" t="s" s="4">
        <v>26</v>
      </c>
      <c r="F11" t="s" s="4">
        <v>26</v>
      </c>
      <c r="G11" t="n" s="5">
        <v>150250</v>
      </c>
    </row>
    <row r="12" spans="1:7">
      <c r="A12" t="s" s="4">
        <v>69</v>
      </c>
      <c r="C12" t="s" s="4">
        <v>26</v>
      </c>
      <c r="D12" t="s" s="4">
        <v>26</v>
      </c>
      <c r="E12" t="s" s="4">
        <v>26</v>
      </c>
      <c r="F12" t="s" s="4">
        <v>26</v>
      </c>
      <c r="G12" t="n" s="5">
        <v>704516</v>
      </c>
    </row>
    <row r="13" spans="1:7">
      <c r="A13" t="s" s="4">
        <v>70</v>
      </c>
      <c r="C13" t="n" s="7">
        <v>13364</v>
      </c>
      <c r="D13" t="s" s="4">
        <v>26</v>
      </c>
      <c r="E13" t="n" s="7">
        <v>12998</v>
      </c>
      <c r="F13" t="s" s="4">
        <v>26</v>
      </c>
      <c r="G13" t="n" s="5">
        <v>12998</v>
      </c>
    </row>
    <row r="14" spans="1:7">
      <c r="A14" t="s" s="4">
        <v>71</v>
      </c>
      <c r="C14" t="n" s="7">
        <v>19</v>
      </c>
      <c r="D14" t="s" s="4">
        <v>26</v>
      </c>
      <c r="E14" t="n" s="7">
        <v>42</v>
      </c>
      <c r="F14" t="s" s="4">
        <v>26</v>
      </c>
      <c r="G14" t="n" s="5">
        <v>42</v>
      </c>
    </row>
    <row r="15" spans="1:7">
      <c r="A15" t="s" s="4">
        <v>72</v>
      </c>
      <c r="C15" t="s" s="4">
        <v>26</v>
      </c>
      <c r="D15" t="n" s="7">
        <v>-17088</v>
      </c>
      <c r="E15" t="s" s="4">
        <v>26</v>
      </c>
      <c r="F15" t="n" s="7">
        <v>-61574</v>
      </c>
      <c r="G15" t="n" s="5">
        <v>-52697</v>
      </c>
    </row>
    <row r="16" spans="1:7">
      <c r="A16" t="s" s="4">
        <v>73</v>
      </c>
      <c r="C16" t="n" s="7">
        <v>-381867</v>
      </c>
      <c r="D16" t="n" s="5">
        <v>-70461</v>
      </c>
      <c r="E16" t="n" s="7">
        <v>-858417</v>
      </c>
      <c r="F16" t="n" s="5">
        <v>-343806</v>
      </c>
      <c r="G16" t="n" s="5">
        <v>-431326</v>
      </c>
    </row>
    <row r="17" spans="1:7">
      <c r="A17" t="s" s="3">
        <v>74</v>
      </c>
    </row>
    <row r="18" spans="1:7">
      <c r="A18" t="s" s="4">
        <v>75</v>
      </c>
      <c r="C18" t="s" s="4">
        <v>26</v>
      </c>
      <c r="D18" t="n" s="5">
        <v>-26835</v>
      </c>
      <c r="E18" t="s" s="4">
        <v>26</v>
      </c>
      <c r="F18" t="n" s="5">
        <v>-32685</v>
      </c>
      <c r="G18" t="n" s="5">
        <v>-10869</v>
      </c>
    </row>
    <row r="19" spans="1:7">
      <c r="A19" t="s" s="4">
        <v>76</v>
      </c>
      <c r="C19" t="n" s="7">
        <v>-381867</v>
      </c>
      <c r="D19" t="n" s="7">
        <v>-97296</v>
      </c>
      <c r="E19" t="n" s="7">
        <v>-858417</v>
      </c>
      <c r="F19" t="n" s="7">
        <v>-376491</v>
      </c>
      <c r="G19" t="n" s="7">
        <v>-442195</v>
      </c>
    </row>
    <row r="20" spans="1:7">
      <c r="A20" t="s" s="4">
        <v>77</v>
      </c>
      <c r="C20" t="n" s="9">
        <v>-0.01</v>
      </c>
      <c r="D20" t="n" s="9">
        <v>-0.28</v>
      </c>
      <c r="E20" t="n" s="9">
        <v>-0.03</v>
      </c>
      <c r="F20" t="n" s="9">
        <v>-1.38</v>
      </c>
    </row>
    <row r="21" spans="1:7">
      <c r="A21" t="s" s="4">
        <v>78</v>
      </c>
      <c r="C21" t="n" s="7">
        <v>0</v>
      </c>
      <c r="D21" t="n" s="9">
        <v>-0.11</v>
      </c>
      <c r="E21" t="n" s="7">
        <v>0</v>
      </c>
      <c r="F21" t="n" s="9">
        <v>-0.13</v>
      </c>
    </row>
    <row r="22" spans="1:7">
      <c r="A22" t="s" s="4">
        <v>79</v>
      </c>
      <c r="B22" t="s" s="4">
        <v>43</v>
      </c>
      <c r="C22" t="n" s="5">
        <v>54047091</v>
      </c>
      <c r="D22" t="n" s="5">
        <v>255078</v>
      </c>
      <c r="E22" t="n" s="5">
        <v>31256738</v>
      </c>
      <c r="F22" t="n" s="5">
        <v>250039</v>
      </c>
    </row>
    <row r="23" spans="1:7">
      <c r="A23" t="n"/>
    </row>
    <row r="24" spans="1:7">
      <c r="A24" t="s" s="4">
        <v>43</v>
      </c>
      <c r="B24" t="s" s="4">
        <v>49</v>
      </c>
    </row>
  </sheetData>
  <mergeCells count="5">
    <mergeCell ref="A1:B2"/>
    <mergeCell ref="C1:D1"/>
    <mergeCell ref="E1:F1"/>
    <mergeCell ref="A23:F23"/>
    <mergeCell ref="B24:F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r="1" spans="1:4">
      <c r="A1" t="s" s="1">
        <v>80</v>
      </c>
      <c r="B1" t="s" s="2">
        <v>1</v>
      </c>
      <c r="D1" t="s" s="2">
        <v>58</v>
      </c>
    </row>
    <row r="2" spans="1:4">
      <c r="B2" t="s" s="2">
        <v>2</v>
      </c>
      <c r="C2" t="s" s="2">
        <v>59</v>
      </c>
      <c r="D2" t="s" s="2">
        <v>2</v>
      </c>
    </row>
    <row r="3" spans="1:4">
      <c r="A3" t="s" s="3">
        <v>81</v>
      </c>
    </row>
    <row r="4" spans="1:4">
      <c r="A4" t="s" s="4">
        <v>82</v>
      </c>
      <c r="B4" t="n" s="7">
        <v>-858417</v>
      </c>
      <c r="C4" t="n" s="7">
        <v>-376491</v>
      </c>
      <c r="D4" t="n" s="7">
        <v>-431326</v>
      </c>
    </row>
    <row r="5" spans="1:4">
      <c r="A5" t="s" s="4">
        <v>83</v>
      </c>
      <c r="B5" t="s" s="4">
        <v>26</v>
      </c>
      <c r="C5" t="n" s="7">
        <v>-32685</v>
      </c>
      <c r="D5" t="n" s="5">
        <v>-10869</v>
      </c>
    </row>
    <row r="6" spans="1:4">
      <c r="A6" t="s" s="4">
        <v>84</v>
      </c>
      <c r="B6" t="s" s="4">
        <v>26</v>
      </c>
      <c r="C6" t="s" s="4">
        <v>26</v>
      </c>
      <c r="D6" t="n" s="7">
        <v>13287</v>
      </c>
    </row>
    <row r="7" spans="1:4">
      <c r="A7" t="s" s="3">
        <v>85</v>
      </c>
    </row>
    <row r="8" spans="1:4">
      <c r="A8" t="s" s="4">
        <v>86</v>
      </c>
      <c r="B8" t="s" s="4">
        <v>26</v>
      </c>
      <c r="C8" t="n" s="7">
        <v>1958</v>
      </c>
      <c r="D8" t="s" s="4">
        <v>26</v>
      </c>
    </row>
    <row r="9" spans="1:4">
      <c r="A9" t="s" s="4">
        <v>87</v>
      </c>
      <c r="B9" t="s" s="4">
        <v>26</v>
      </c>
      <c r="C9" t="n" s="5">
        <v>6658</v>
      </c>
      <c r="D9" t="n" s="7">
        <v>6658</v>
      </c>
    </row>
    <row r="10" spans="1:4">
      <c r="A10" t="s" s="4">
        <v>88</v>
      </c>
      <c r="B10" t="s" s="4">
        <v>26</v>
      </c>
      <c r="C10" t="n" s="7">
        <v>26027</v>
      </c>
      <c r="D10" t="n" s="5">
        <v>26027</v>
      </c>
    </row>
    <row r="11" spans="1:4">
      <c r="A11" t="s" s="3">
        <v>89</v>
      </c>
    </row>
    <row r="12" spans="1:4">
      <c r="A12" t="s" s="4">
        <v>37</v>
      </c>
      <c r="B12" t="n" s="7">
        <v>257932</v>
      </c>
      <c r="C12" t="s" s="4">
        <v>26</v>
      </c>
      <c r="D12" t="n" s="5">
        <v>257932</v>
      </c>
    </row>
    <row r="13" spans="1:4">
      <c r="A13" t="s" s="4">
        <v>36</v>
      </c>
      <c r="B13" t="n" s="5">
        <v>-3284</v>
      </c>
      <c r="C13" t="n" s="7">
        <v>1141</v>
      </c>
      <c r="D13" t="n" s="5">
        <v>11325</v>
      </c>
    </row>
    <row r="14" spans="1:4">
      <c r="A14" t="s" s="4">
        <v>31</v>
      </c>
      <c r="B14" t="n" s="5">
        <v>-884</v>
      </c>
      <c r="C14" t="s" s="4">
        <v>26</v>
      </c>
      <c r="D14" t="n" s="5">
        <v>-189</v>
      </c>
    </row>
    <row r="15" spans="1:4">
      <c r="A15" t="s" s="4">
        <v>32</v>
      </c>
      <c r="B15" t="n" s="7">
        <v>-96989</v>
      </c>
      <c r="C15" t="s" s="4">
        <v>26</v>
      </c>
      <c r="D15" t="n" s="5">
        <v>-96989</v>
      </c>
    </row>
    <row r="16" spans="1:4">
      <c r="A16" t="s" s="4">
        <v>90</v>
      </c>
      <c r="B16" t="s" s="4">
        <v>26</v>
      </c>
      <c r="C16" t="n" s="7">
        <v>61574</v>
      </c>
      <c r="D16" t="n" s="7">
        <v>-56746</v>
      </c>
    </row>
    <row r="17" spans="1:4">
      <c r="A17" t="s" s="4">
        <v>91</v>
      </c>
      <c r="B17" t="s" s="4">
        <v>26</v>
      </c>
      <c r="C17" t="n" s="5">
        <v>502</v>
      </c>
      <c r="D17" t="s" s="4">
        <v>26</v>
      </c>
    </row>
    <row r="18" spans="1:4">
      <c r="A18" t="s" s="4">
        <v>92</v>
      </c>
      <c r="B18" t="n" s="7">
        <v>-701642</v>
      </c>
      <c r="C18" t="n" s="7">
        <v>-278631</v>
      </c>
      <c r="D18" t="n" s="7">
        <v>-278932</v>
      </c>
    </row>
    <row r="19" spans="1:4">
      <c r="A19" t="s" s="3">
        <v>93</v>
      </c>
    </row>
    <row r="20" spans="1:4">
      <c r="A20" t="s" s="4">
        <v>94</v>
      </c>
      <c r="B20" t="n" s="5">
        <v>-40295</v>
      </c>
      <c r="C20" t="s" s="4">
        <v>26</v>
      </c>
      <c r="D20" t="n" s="5">
        <v>-40295</v>
      </c>
    </row>
    <row r="21" spans="1:4">
      <c r="A21" t="s" s="4">
        <v>95</v>
      </c>
      <c r="B21" t="n" s="7">
        <v>-1193</v>
      </c>
      <c r="C21" t="s" s="4">
        <v>26</v>
      </c>
      <c r="D21" t="n" s="7">
        <v>-1193</v>
      </c>
    </row>
    <row r="22" spans="1:4">
      <c r="A22" t="s" s="4">
        <v>96</v>
      </c>
      <c r="B22" t="s" s="4">
        <v>26</v>
      </c>
      <c r="C22" t="n" s="7">
        <v>-140682</v>
      </c>
      <c r="D22" t="s" s="4">
        <v>26</v>
      </c>
    </row>
    <row r="23" spans="1:4">
      <c r="A23" t="s" s="4">
        <v>97</v>
      </c>
      <c r="B23" t="n" s="7">
        <v>-41488</v>
      </c>
      <c r="C23" t="n" s="5">
        <v>-140682</v>
      </c>
      <c r="D23" t="n" s="7">
        <v>-41488</v>
      </c>
    </row>
    <row r="24" spans="1:4">
      <c r="A24" t="s" s="3">
        <v>98</v>
      </c>
    </row>
    <row r="25" spans="1:4">
      <c r="A25" t="s" s="4">
        <v>99</v>
      </c>
      <c r="B25" t="s" s="4">
        <v>26</v>
      </c>
      <c r="C25" t="n" s="7">
        <v>850000</v>
      </c>
      <c r="D25" t="s" s="4">
        <v>26</v>
      </c>
    </row>
    <row r="26" spans="1:4">
      <c r="A26" t="s" s="4">
        <v>100</v>
      </c>
      <c r="B26" t="n" s="7">
        <v>54465</v>
      </c>
      <c r="C26" t="s" s="4">
        <v>26</v>
      </c>
      <c r="D26" t="n" s="7">
        <v>54465</v>
      </c>
    </row>
    <row r="27" spans="1:4">
      <c r="A27" t="s" s="4">
        <v>101</v>
      </c>
      <c r="B27" t="n" s="7">
        <v>2372024</v>
      </c>
      <c r="C27" t="s" s="4">
        <v>26</v>
      </c>
      <c r="D27" t="n" s="5">
        <v>2372024</v>
      </c>
    </row>
    <row r="28" spans="1:4">
      <c r="A28" t="s" s="4">
        <v>38</v>
      </c>
      <c r="B28" t="s" s="4">
        <v>26</v>
      </c>
      <c r="C28" t="n" s="7">
        <v>150000</v>
      </c>
      <c r="D28" t="n" s="5">
        <v>150000</v>
      </c>
    </row>
    <row r="29" spans="1:4">
      <c r="A29" t="s" s="4">
        <v>102</v>
      </c>
      <c r="B29" t="s" s="4">
        <v>26</v>
      </c>
      <c r="C29" t="n" s="5">
        <v>-525000</v>
      </c>
      <c r="D29" t="n" s="5">
        <v>-525000</v>
      </c>
    </row>
    <row r="30" spans="1:4">
      <c r="A30" t="s" s="4">
        <v>103</v>
      </c>
      <c r="B30" t="s" s="4">
        <v>26</v>
      </c>
      <c r="C30" t="n" s="5">
        <v>-50000</v>
      </c>
      <c r="D30" t="n" s="5">
        <v>-50000</v>
      </c>
    </row>
    <row r="31" spans="1:4">
      <c r="A31" t="s" s="4">
        <v>104</v>
      </c>
      <c r="B31" t="n" s="7">
        <v>2426489</v>
      </c>
      <c r="C31" t="n" s="5">
        <v>425000</v>
      </c>
      <c r="D31" t="n" s="5">
        <v>2001489</v>
      </c>
    </row>
    <row r="32" spans="1:4">
      <c r="A32" t="s" s="4">
        <v>105</v>
      </c>
      <c r="B32" t="n" s="5">
        <v>1683359</v>
      </c>
      <c r="C32" t="n" s="5">
        <v>5687</v>
      </c>
      <c r="D32" t="n" s="5">
        <v>1681069</v>
      </c>
    </row>
    <row r="33" spans="1:4">
      <c r="A33" t="s" s="4">
        <v>106</v>
      </c>
      <c r="B33" t="n" s="5">
        <v>1071</v>
      </c>
      <c r="C33" t="n" s="5">
        <v>11569</v>
      </c>
      <c r="D33" t="n" s="5">
        <v>3361</v>
      </c>
    </row>
    <row r="34" spans="1:4">
      <c r="A34" t="s" s="4">
        <v>107</v>
      </c>
      <c r="B34" t="n" s="7">
        <v>1684430</v>
      </c>
      <c r="C34" t="n" s="7">
        <v>17256</v>
      </c>
      <c r="D34" t="n" s="7">
        <v>1684430</v>
      </c>
    </row>
    <row r="35" spans="1:4">
      <c r="A35" t="s" s="3">
        <v>108</v>
      </c>
    </row>
    <row r="36" spans="1:4">
      <c r="A36" t="s" s="4">
        <v>109</v>
      </c>
      <c r="B36" t="s" s="4">
        <v>26</v>
      </c>
      <c r="C36" t="s" s="4">
        <v>26</v>
      </c>
      <c r="D36" t="s" s="4">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10</v>
      </c>
      <c r="B1" t="s" s="2">
        <v>1</v>
      </c>
    </row>
    <row r="2" spans="1:2">
      <c r="B2" t="s" s="2">
        <v>2</v>
      </c>
    </row>
    <row r="3" spans="1:2">
      <c r="A3" t="s" s="3">
        <v>111</v>
      </c>
    </row>
    <row r="4" spans="1:2">
      <c r="A4" t="s" s="4">
        <v>112</v>
      </c>
      <c r="B4" t="s" s="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14</v>
      </c>
      <c r="B1" t="s" s="2">
        <v>1</v>
      </c>
    </row>
    <row r="2" spans="1:2">
      <c r="B2" t="s" s="2">
        <v>2</v>
      </c>
    </row>
    <row r="3" spans="1:2">
      <c r="A3" t="s" s="3">
        <v>115</v>
      </c>
    </row>
    <row r="4" spans="1:2">
      <c r="A4" t="s" s="4">
        <v>116</v>
      </c>
      <c r="B4" t="s"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18</v>
      </c>
      <c r="B1" t="s" s="2">
        <v>1</v>
      </c>
    </row>
    <row r="2" spans="1:2">
      <c r="B2" t="s" s="2">
        <v>2</v>
      </c>
    </row>
    <row r="3" spans="1:2">
      <c r="A3" t="s" s="3">
        <v>119</v>
      </c>
    </row>
    <row r="4" spans="1:2">
      <c r="A4" t="s" s="4">
        <v>120</v>
      </c>
      <c r="B4" t="s"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22</v>
      </c>
      <c r="B1" t="s" s="2">
        <v>1</v>
      </c>
    </row>
    <row r="2" spans="1:2">
      <c r="B2" t="s" s="2">
        <v>2</v>
      </c>
    </row>
    <row r="3" spans="1:2">
      <c r="A3" t="s" s="3">
        <v>123</v>
      </c>
    </row>
    <row r="4" spans="1:2">
      <c r="A4" t="s" s="4">
        <v>124</v>
      </c>
      <c r="B4" t="s"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Unaudited Consolidated Balance </vt:lpstr>
      <vt:lpstr>Unaudited Consolidated Balance3</vt:lpstr>
      <vt:lpstr>Unaudited Consolidated Statemen</vt:lpstr>
      <vt:lpstr>Unaudited Consolidated Stateme5</vt:lpstr>
      <vt:lpstr>Organization and Basis of Prese</vt:lpstr>
      <vt:lpstr>Going Concern</vt:lpstr>
      <vt:lpstr>Commitments and Contingencies</vt:lpstr>
      <vt:lpstr>Common Stock</vt:lpstr>
      <vt:lpstr>Subsequent Events</vt:lpstr>
      <vt:lpstr>Organization and Basis of Pre11</vt:lpstr>
      <vt:lpstr>Organization and Basis of Pre12</vt:lpstr>
      <vt:lpstr>Going Concern (Details)</vt:lpstr>
      <vt:lpstr>Common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55:48Z</dcterms:created>
  <dcterms:modified xmlns:dcterms="http://purl.org/dc/terms/" xmlns:xsi="http://www.w3.org/2001/XMLSchema-instance" xsi:type="dcterms:W3CDTF">2015-11-16T15:55:48Z</dcterms:modified>
  <dc:title xmlns:dc="http://purl.org/dc/elements/1.1/">Untitled</dc:title>
  <dc:description xmlns:dc="http://purl.org/dc/elements/1.1/"/>
  <dc:subject xmlns:dc="http://purl.org/dc/elements/1.1/"/>
  <cp:keywords/>
  <cp:category/>
</cp:coreProperties>
</file>